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Operations and Ba" sheetId="7" r:id="rId7"/>
    <s:sheet name="Summary of Significant Accounti" sheetId="8" r:id="rId8"/>
    <s:sheet name="Cash Held In Escrow" sheetId="9" r:id="rId9"/>
    <s:sheet name="Notes Payable - Related Parties" sheetId="10" r:id="rId10"/>
    <s:sheet name="Note Payable" sheetId="11" r:id="rId11"/>
    <s:sheet name="Discontinued Operations" sheetId="12" r:id="rId12"/>
    <s:sheet name="Amounts Due to Related Parties" sheetId="13" r:id="rId13"/>
    <s:sheet name="Subsequent Events" sheetId="14" r:id="rId14"/>
    <s:sheet name="Summary of Significant Accoun15" sheetId="15" r:id="rId15"/>
    <s:sheet name="Notes Payable - Related Parti16" sheetId="16" r:id="rId16"/>
    <s:sheet name="Discontinued Operations (Tables" sheetId="17" r:id="rId17"/>
    <s:sheet name="Organization, Operations and 18" sheetId="18" r:id="rId18"/>
    <s:sheet name="Cash Held In Escrow (Details)" sheetId="19" r:id="rId19"/>
    <s:sheet name="Notes Payable - Related Parti20" sheetId="20" r:id="rId20"/>
    <s:sheet name="Notes Payable - Related Parti21" sheetId="21" r:id="rId21"/>
    <s:sheet name="Note Payable (Details)" sheetId="22" r:id="rId22"/>
    <s:sheet name="Discontinued Operations (Detail" sheetId="23" r:id="rId23"/>
    <s:sheet name="Discontinued Operations (Deta24" sheetId="24" r:id="rId24"/>
    <s:sheet name="Amounts Due to Related Parties "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240">
  <si>
    <t>Document and Entity Information - shares</t>
  </si>
  <si>
    <t>3 Months Ended</t>
  </si>
  <si>
    <t>Sep. 30, 2015</t>
  </si>
  <si>
    <t>Nov. 13, 2014</t>
  </si>
  <si>
    <t>Document and Entity Information</t>
  </si>
  <si>
    <t>Entity Registrant Name</t>
  </si>
  <si>
    <t>Smack Sportswear</t>
  </si>
  <si>
    <t>Entity Central Index Key</t>
  </si>
  <si>
    <t>Amendment Flag</t>
  </si>
  <si>
    <t>false</t>
  </si>
  <si>
    <t>Current Fiscal Year End Date</t>
  </si>
  <si>
    <t>--06-30</t>
  </si>
  <si>
    <t>Document Type</t>
  </si>
  <si>
    <t>10-Q</t>
  </si>
  <si>
    <t>Document Period End Date</t>
  </si>
  <si>
    <t>Sep. 30,
		2015</t>
  </si>
  <si>
    <t>Document Fiscal Period Focus</t>
  </si>
  <si>
    <t>Q1</t>
  </si>
  <si>
    <t>Document Fiscal Year Focus</t>
  </si>
  <si>
    <t>Entity Filer Category</t>
  </si>
  <si>
    <t>Smaller Reporting Company</t>
  </si>
  <si>
    <t>Entity Common Stock, Shares Outstanding</t>
  </si>
  <si>
    <t>Condensed Consolidated Balance Sheets (Unaudited) - USD ($)</t>
  </si>
  <si>
    <t>Jun. 30, 2015</t>
  </si>
  <si>
    <t>CURRENT ASSETS</t>
  </si>
  <si>
    <t>Cash held in escrow</t>
  </si>
  <si>
    <t>TOTAL ASSETS</t>
  </si>
  <si>
    <t xml:space="preserve"> </t>
  </si>
  <si>
    <t>CURRENT LIABILITIES</t>
  </si>
  <si>
    <t>Accounts payable and accrued expenses</t>
  </si>
  <si>
    <t>Payroll and sales taxes payable</t>
  </si>
  <si>
    <t>Customer deposits</t>
  </si>
  <si>
    <t>Due to former officer</t>
  </si>
  <si>
    <t>Amounts due to related parties</t>
  </si>
  <si>
    <t>Notes payable - related parties</t>
  </si>
  <si>
    <t>Note payable</t>
  </si>
  <si>
    <t>Total current liabilities</t>
  </si>
  <si>
    <t>Total liabilities</t>
  </si>
  <si>
    <t>SHAREHOLDERS' DEFICIT</t>
  </si>
  <si>
    <t>Preferred stock, no par value, 5,000,000 shares authorized; Series A Voting Preferred stock, 2,000,000 shares authorized; No shares issued and outstanding</t>
  </si>
  <si>
    <t>Common stock, $0.001 par value, 70,000,000 shares authorized; 22,117,776 shares issued and outstanding</t>
  </si>
  <si>
    <t>Additional paid-in capital</t>
  </si>
  <si>
    <t>Accumulated deficit</t>
  </si>
  <si>
    <t>Total shareholders' deficit</t>
  </si>
  <si>
    <t>TOTAL LIABILITIES AND SHAREHOLDERS' DEFICIT</t>
  </si>
  <si>
    <t>Condensed 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Series A Voting Preferred stock [Member]</t>
  </si>
  <si>
    <t>Preferred stock, shares issued</t>
  </si>
  <si>
    <t>Preferred stock, shares outstanding</t>
  </si>
  <si>
    <t>Condensed Consolidated Statements of Operations (Unaudited) - USD ($)</t>
  </si>
  <si>
    <t>Sep. 30, 2014</t>
  </si>
  <si>
    <t>Income Statement [Abstract]</t>
  </si>
  <si>
    <t>Sales</t>
  </si>
  <si>
    <t>Cost of goods sold</t>
  </si>
  <si>
    <t>Gross profit</t>
  </si>
  <si>
    <t>Selling, general and administrative expenses</t>
  </si>
  <si>
    <t>Loss from operations</t>
  </si>
  <si>
    <t>Other expense</t>
  </si>
  <si>
    <t>Interest expense</t>
  </si>
  <si>
    <t>Total</t>
  </si>
  <si>
    <t>Loss from continuing operations</t>
  </si>
  <si>
    <t>Discontinued operations</t>
  </si>
  <si>
    <t>Loss from discontinued operations</t>
  </si>
  <si>
    <t>Gain from sale of discontinued operations</t>
  </si>
  <si>
    <t>Income (loss) from discontinued operations</t>
  </si>
  <si>
    <t>NET INCOME (LOSS)</t>
  </si>
  <si>
    <t>BASIC AND DILUTED INCOME (LOSS) PER COMMON SHARE:</t>
  </si>
  <si>
    <t>Loss per share from continuing operations</t>
  </si>
  <si>
    <t>Income (loss) per share from discontinued operations</t>
  </si>
  <si>
    <t>Net income (loss) per share</t>
  </si>
  <si>
    <t>WEIGHTED-AVERAGE COMMON SHARES OUTSTANDING BASIC AND DILUTED</t>
  </si>
  <si>
    <t>Condensed Consolidated Statement of Shareholders' Deficit (Unaudited) - 3 months ended Sep. 30, 2015 - USD ($)</t>
  </si>
  <si>
    <t>Preferred Stock</t>
  </si>
  <si>
    <t>Common Stock</t>
  </si>
  <si>
    <t>Additional Paid-in Capital</t>
  </si>
  <si>
    <t>Accumulated Deficit</t>
  </si>
  <si>
    <t>Balance at Jun. 30, 2015</t>
  </si>
  <si>
    <t>Balance, shares at Jun. 30, 2015</t>
  </si>
  <si>
    <t>Net income</t>
  </si>
  <si>
    <t>Balance at Sep. 30, 2015</t>
  </si>
  <si>
    <t>Balance, shares at Sep. 30, 2015</t>
  </si>
  <si>
    <t>Condensed Consolidated Statements of Cash Flows (Unaudited) - USD ($)</t>
  </si>
  <si>
    <t>Cash Flows from Operating Activities</t>
  </si>
  <si>
    <t>Adjustments to reconcile net income to net cash used in operating activities of continuing operations</t>
  </si>
  <si>
    <t>Changes in Assets and Liabilities (Decrease) Increase in:</t>
  </si>
  <si>
    <t>Net cash used in operating activities from continuing operations</t>
  </si>
  <si>
    <t>Net cash used in operating activities from discontinued operations</t>
  </si>
  <si>
    <t>Net cash used in operating activities</t>
  </si>
  <si>
    <t>Cash Flows from Financing Activities</t>
  </si>
  <si>
    <t>Proceeds from promissory notes payable</t>
  </si>
  <si>
    <t>Repayment of notes payable</t>
  </si>
  <si>
    <t>Net cash provided by financing activities of continuing operations</t>
  </si>
  <si>
    <t>Net cash provided by financing activities of discontinued operations</t>
  </si>
  <si>
    <t>Net cash provided by financing activities</t>
  </si>
  <si>
    <t>Net decrease in cash</t>
  </si>
  <si>
    <t>Cash beginning of period</t>
  </si>
  <si>
    <t>Cash end of period</t>
  </si>
  <si>
    <t>Supplemental Disclosure of Cash Flow Information</t>
  </si>
  <si>
    <t>Interest paid</t>
  </si>
  <si>
    <t>Taxes paid</t>
  </si>
  <si>
    <t>Organization, Operations and Basis of Accounting</t>
  </si>
  <si>
    <t>Organization, Operations and Basis of Accounting [Abstract]</t>
  </si>
  <si>
    <t>ORGANIZATION, OPERATIONS AND BASIS OF ACCOUNTING</t>
  </si>
  <si>
    <t>NOTE 1 - ORGANIZATION, OPERATIONS AND BASIS OF ACCOUNTING The accompanying unaudited condensed consolidated financial statements of Smack Sportswear, Inc. and Subsidiary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15 are not necessarily indicative of the results that may be expected for the year ending June 30, 2016. For further information refer to the financial statements and footnotes thereto included in the Company's Form 10-K for the year ended June 30, 2015. Nature of the Business SMACK Sportswear (“SMACK”) was originally incorporated in Nevada in October 2007. The Company’s primary business activities were the manufacturer and sale of performance and lifestyle based indoor and sand volleyball apparel and accessories. As of July 1, 2015, the Company has ceased operations and is looking for opportunities to acquire operating companies or merge with other operational entities. Going Concern The accompanying consolidated financial statements have been prepared on a going concern basis of accounting, which contemplates continuity of operations, realization of assets and liabilities and commitments in the normal course of business. The accompanying condensed consolidated financial statements do not reflect any adjustments that might result if the Company is unable to continue as a going concern. During the three months ended September 30, 2015, the Company incurred a net loss from operations of $52,423 and cash used in operating activities was $24,938, and as of that date, is delinquent in payments of $271,398 for payroll and sales taxes. As of September 30, 2015, the Company had a working capital deficiency of $828,377 and a shareholders’ deficit of $978,377. Furthermore, on July 27, 2015, the Company sold substantially all of its assets and business operations to a former officer. As a result, the Company’s operations since that date have ceased. These factors, among others, raise substantial doubt about the Company’s ability to continue as a going concern. The ability of the Company to continue as a going concern and appropriateness of using the going concern basis is dependent upon, among other things, an additional cash infusion and an identification of new business opportunities. During the three months ended September 30, 2015, the Company raised $47,650 from an investor to pay past obligations and to allow the Company to continue operating in its shell status and raised an additional $5,000 from the investor in October 2015. Management believes this funding and future funding will provide the additional cash needed to meet the Company’s obligations as they become due, and will allow it to continue looking for opportunities to acquire operating companies or merge with other operational entitie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Summary of Significant Accounting Policies [Abstract]</t>
  </si>
  <si>
    <t>SUMMARY OF SIGNIFICANT ACCOUNTING POLICIES</t>
  </si>
  <si>
    <t>NOTE 2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Consolidation The condensed consolidated financial statements include the accounts of the Company and its wholly owned subsidiary, Team Sports Superstore. All significant intercompany transactions and balances have been eliminated in consolidation. Loss per Share Calculations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15 and 2014, as there are no potential shares outstanding that would have a dilutive effect. Use of Estimates The preparation of the condens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among others. Actual results could differ from these estimates. Fair Value of Financial Instruments The Fair Value of Financial Instruments requires disclosure of fair value information, whether or not recognized in the balance sheet, where it is practicable to estimate that value. As of September 30, 2015, the balances reported for cash and accounts payable and accrued expenses approximate their fair value because of their short maturities. Debt balances are stated at historical amounts less principal payments, which approximate fair market value. The Company believes interest rates in its debt agreements are commensurate with lender risk profiles for similar companies. Recently Issued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adoption of this ASU is not expected to have a material impact on the Company’s consolidated results of operations, financial condition or liquidity.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adoption of this ASU is not expected to have a material impact on the Company’s consolidated results of operations, financial condition or liquidity. In January 2015, the FASB issued ASU No. 2015-01, which eliminates the concept of extraordinary items for financial statement presentation purposes. This ASU is effective for fiscal years beginning after December 15, 2015. The adoption of this ASU is not expected to have a material impact on the Company’s consolidated results of operations, financial condition or liquid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ash Held In Escrow</t>
  </si>
  <si>
    <t>Cash Held In Escrow [Abstract]</t>
  </si>
  <si>
    <t>CASH HELD IN ESCROW</t>
  </si>
  <si>
    <t>NOTE 3 – CASH HELD IN ESCROW As of September 30, 2015, the Company had $18,811 of cash that was held in trust for the Company by its legal counsel. The funds were held in an escrow account in the name of the legal counsel.</t>
  </si>
  <si>
    <t>Notes Payable - Related Parties</t>
  </si>
  <si>
    <t>Notes Payable - Related Parties [Abstract]</t>
  </si>
  <si>
    <t>NOTES PAYABLE - RELATED PARTIES</t>
  </si>
  <si>
    <t>NOTE 4 – NOTES PAYABLE – RELATED PARTIES Notes payable to related parties consist of the following as of September 30, 2015 and June 30, 2015: September 30, June 30, (Unaudited) Loan payable – related party (a) $ - $ 3,901 Unsecured promissory note due to related party (b) 150,000 150,000 Unsecured promissory note due to related party (c) 150,000 150,000 TOTAL 300,000 303,901 Less: Current portion (150,000 ) (153,901 ) LONG-TERM PORTION $ 150,000 $ 150,000 a. As of June 30, 2015, the Company had a loan payable due to a family member of the former CEO in the amount of $3,901. In September 2015, the $3,901 balance was repaid and no amount was owed under the agreement as of September 30, 2015. b. In February 2014, the Company entered into an unsecured promissory note agreement with a shareholder. The agreement allows for the Company to borrow up to $150,000 at an interest rate of 10 percent per year. As of September 30, 2015 and June 30, 2015, the outstanding balance of the note was $150,000. The outstanding principal amount and all accrued and unpaid interest is due by December 2016. On October 30, 2015, a total of $55,039 was converted into 1,375,975 shares of the Company’s common stock (see Note 6). c. In February 2014, the Company entered into an unsecured promissory note agreement with a shareholder. The agreement allows for the Company to borrow up to $150,000 at an interest rate of 10 percent per year. As of September 30, 2015 and June 30, 2015, the outstanding balance of the note was $150,000. The outstanding principal amount and all accrued and unpaid interest is due by January 2016. On October 30, 2015, a total of $54,755 was converted into 1,368,872 shares of the Company’s common stock (see Note 6). For the three months ended September 30, 2015 and 2014, the Company incurred $8,365 and $7,523, respectively, of interest expense relating to the unsecured promissory notes. The total amount of accrued interest payable relating to those notes at September 30, 2015 and June 30, 2015 was $48,049 and $39,684, respectively.</t>
  </si>
  <si>
    <t>Note Payable</t>
  </si>
  <si>
    <t>Note Payable [Abstract]</t>
  </si>
  <si>
    <t>NOTE 5 – NOTE PAYABLE In August 2015, the Company entered into an unsecured promissory note agreement with an individual. The agreement allows for the Company to borrow up to $47,650 at an interest rate of 10 percent per year. The outstanding balance under the agreement at September 30, 2015 was $47,650. The outstanding principal amount and all accrued and unpaid interest is due by August 2016.</t>
  </si>
  <si>
    <t>Discontinued Operations</t>
  </si>
  <si>
    <t>Discontinued Operations [Abstract]</t>
  </si>
  <si>
    <t>DISCONTINUED OPERATIONS</t>
  </si>
  <si>
    <t>NOTE 6 – DISCONTINUED OPERATIONS The Company’s primary business activities were the manufacturer and sale of performance and lifestyle based indoor and sand volleyball apparel and accessories. As of July 1, 2015, the company has ceased operations. On July 27, 2015, the Company entered into an Asset Purchase agreement with the former CEO to sell to him the remaining assets of the Company that related to this business line. The purchase price of the assets sold was $132,900, which was paid by the cancellation of indebtedness owed by the Company to the former CEO. The Company and the former CEO also executed and delivered mutual release agreements that released each party from any and all claims, liabilities and indebtedness owed to the other. As of that date, the former CEO also resigned as a director of the Company. The Company has reclassified its previously issued financial statements to segregate the discontinued operations as of the earliest period reported, and has reflected a gain on discontinued operations of $132,900 as of September 30, 2015 relating to the extinguishment of amounts due the former officer. Revenue and expenses related to the discontinued operations were as follows: Three months September 30, Sales $ 54,034 Cost of Goods Sold 27,363 Gross Profit 26,671 Selling, general and administrative costs 118,076 Loss from operations $ 91,405 In connection with such divestiture, the former CEO also agreed to sell all his shares of common stock in the Company (6,824,336 shares, or approximately 31%) for an aggregate purchase price of $90,000. These sales will be made in four equal tranches, payable by an unidentified buyer in cash on or prior to August 30, 2015, October 1, 2015, January 2, 2016 and April 1, 2016. If a buyer is not identified and/or the sale is not consummated by any of said dates, the former CEO has no further obligation to sell his shares. The former CEO agreed not to sell, dispose of or transfer his shares in the Company other as provided above. In August 2015 and September 2015, the first two tranches totaling 3,412,168 shares were sold for a total of $45,000.</t>
  </si>
  <si>
    <t>Amounts Due to Related Parties</t>
  </si>
  <si>
    <t>Amounts Due to Former Officer [Abstract]</t>
  </si>
  <si>
    <t>AMOUNTS DUE TO RELATED PARTIES</t>
  </si>
  <si>
    <t>NOTE 7 – AMOUNTS DUE TO RELATED PARTIES As of September 30, 2015 and June 30, 2015, the Company owed an officer $100,000 and $88,000, respectively, relating to unpaid compensation and these amounts are reflected in Amounts Due to Related Parties on the accompanying September 30, 2015 and June 30, 2015 condensed consolidated Balance Sheets. As of September 30, 2015 and June 30, 2015, the Company also owed $25,000 of compensation to a former officer and Director. This amount is reflected in Amounts Due to Related Parties on the accompanying September 30, 2015 and June 30, 2015 condensed consolidated Balance Sheets. On October 31, 2015, the amounts due to the related parties totaling $125,000 on that date was converted into 3,125,000 share of the Company’s common stock (see Note 6).</t>
  </si>
  <si>
    <t>Subsequent Events</t>
  </si>
  <si>
    <t>Subsequent Events [Abstract]</t>
  </si>
  <si>
    <t>SUBSEQUENT EVENTS</t>
  </si>
  <si>
    <t xml:space="preserve">NOTE 8 – SUBSEQUENT EVENTS On October 30, 2015, the Company entered into Debt Conversion agreements with an officer, a former officer and two promissory note holders. A certain portion of the debt was converted at the fair value of the common stock on that date, which was $0.04 per share. As of October 30, 2015, the Company owed an officer $100,000 for unpaid compensation (see Note 5) and this amount was converted into 2,500,000 shares of the Company’s common stock. As of October 30, 2015, the Company owed a former officer $25,000 for unpaid compensation (see Note 5) and this amount was converted into 625,000 shares of the Company’s common stock. As of October 30, 2015, the Company owed two promissory note holders $300,000 of principal and $49,794 of accrued and unpaid interest (see Note 3). On that date, a total of $109,794 was converted into 2,744,847 shares of the Company’s common stock. In total, on October 30, 2015, $234,794 of debt was converted into 5,869,847 shares of the Company’s common stock. In November 2015, the Company entered into a letter of intent (LOI) to acquire an entertainment company by issuing to the two shareholders of said company 100,000,000 shares of common stock of the Company. As a result of the proposed transaction, the entertainment company would become a majority owned subsidiary of the Company and the board of the Company will consist of persons appointed by the entertainment company. The closing of the proposed transaction is conditioned on several terms, including the satisfactory due diligence by each party of the other. It is the intent of the parties that the definitive agreement will be executed and delivered by November 30th. The Company filed Form 8-K on November 12 th </t>
  </si>
  <si>
    <t>Summary of Significant Accounting Policies (Policies)</t>
  </si>
  <si>
    <t>Basis of Consolidation</t>
  </si>
  <si>
    <t>Basis of Consolidation The condensed consolidated financial statements include the accounts of the Company and its wholly owned subsidiary, Team Sports Superstore. All significant intercompany transactions and balances have been eliminated in consolidation.</t>
  </si>
  <si>
    <t>Loss per Share Calculations</t>
  </si>
  <si>
    <t>Loss per Share Calculations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15 and 2014, as there are no potential shares outstanding that would have a dilutive effect.</t>
  </si>
  <si>
    <t>Use of Estimates</t>
  </si>
  <si>
    <t>Use of Estimates The preparation of the condens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among others. Actual results could differ from these estimates.</t>
  </si>
  <si>
    <t>Fair Value of Financial Instruments</t>
  </si>
  <si>
    <t>Fair Value of Financial Instruments The Fair Value of Financial Instruments requires disclosure of fair value information, whether or not recognized in the balance sheet, where it is practicable to estimate that value. As of September 30, 2015, the balances reported for cash and accounts payable and accrued expenses approximate their fair value because of their short maturities. Debt balances are stated at historical amounts less principal payments, which approximate fair market value. The Company believes interest rates in its debt agreements are commensurate with lender risk profiles for similar companies.</t>
  </si>
  <si>
    <t>Recently Issued Accounting Pronouncements</t>
  </si>
  <si>
    <t>Recently Issued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adoption of this ASU is not expected to have a material impact on the Company’s consolidated results of operations, financial condition or liquidity.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adoption of this ASU is not expected to have a material impact on the Company’s consolidated results of operations, financial condition or liquidity. In January 2015, the FASB issued ASU No. 2015-01, which eliminates the
concept of extraordinary items for financial statement presentation purposes. This ASU is effective for fiscal years beginning after December 15, 2015. The adoption of this ASU is not expected to have a material impact on the Company’s consolidated results of operations, financial condition or liquid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s Payable - Related Parties (Tables)</t>
  </si>
  <si>
    <t>Schedule of notes payable to related parties</t>
  </si>
  <si>
    <t xml:space="preserve"> September 30, June 30, (Unaudited) Loan payable – related party (a) $ - $ 3,901 Unsecured promissory note due to related party (b) 150,000 150,000 Unsecured promissory note due to related party (c) 150,000 150,000 TOTAL 300,000 303,901 Less: Current portion (150,000 ) (153,901 ) LONG-TERM PORTION $ 150,000 $ 150,000 a. As of June 30, 2015, the Company had a loan payable due to a family member of the former CEO in the amount of $3,901. In September 2015, the $3,901 balance was repaid and no amount was owed under the agreement as of September 30, 2015. b. In February 2014, the Company entered into an unsecured promissory note agreement with a shareholder. The agreement allows for the Company to borrow up to $150,000 at an interest rate of 10 percent per year. As of September 30, 2015 and June 30, 2015, the outstanding balance of the note was $150,000. The outstanding principal amount and all accrued and unpaid interest is due by December 2016. On October 30, 2015, a total of $55,039 was converted into 1,375,975 shares of the Company’s common stock (see Note 6). c. In February 2014, the Company entered into an unsecured promissory note agreement with a shareholder. The agreement allows for the Company to borrow up to $150,000 at an interest rate of 10 percent per year. As of September 30, 2015 and June 30, 2015, the outstanding balance of the note was $150,000. The outstanding principal amount and all accrued and unpaid interest is due by January 2016. On October 30, 2015, a total of $54,755 was converted into 1,368,872 shares of the Company’s common stock (see Note 6).</t>
  </si>
  <si>
    <t>Discontinued Operations (Tables)</t>
  </si>
  <si>
    <t>Schedule of discontinued operations</t>
  </si>
  <si>
    <t xml:space="preserve"> Three months September 30, Sales $ 54,034 Cost of Goods Sold 27,363 Gross Profit 26,671 Selling, general and administrative costs 118,076 Loss from operations $ 91,405 </t>
  </si>
  <si>
    <t>Organization, Operations and Basis of Accounting (Details) - USD ($)</t>
  </si>
  <si>
    <t>Oct. 31, 2015</t>
  </si>
  <si>
    <t>Organization, Operations and Basis of Accounting (Textual)</t>
  </si>
  <si>
    <t>Cash used in operating activities</t>
  </si>
  <si>
    <t>Working capital deficiency</t>
  </si>
  <si>
    <t>Shareholders' deficit</t>
  </si>
  <si>
    <t>Investor to pay past obligations value</t>
  </si>
  <si>
    <t>Subsequent Event [Member]</t>
  </si>
  <si>
    <t>Cash Held In Escrow (Details)</t>
  </si>
  <si>
    <t>Sep. 30, 2015USD ($)</t>
  </si>
  <si>
    <t>Notes Payable - Related Parties (Details) - USD ($)</t>
  </si>
  <si>
    <t>Notes payable and other debt to related parties:</t>
  </si>
  <si>
    <t>TOTAL</t>
  </si>
  <si>
    <t>Less: Current portion</t>
  </si>
  <si>
    <t>LONG-TERM PORTION</t>
  </si>
  <si>
    <t>Loan payable - related party [Member]</t>
  </si>
  <si>
    <t>[1]</t>
  </si>
  <si>
    <t>Unsecured promissory note [Member]</t>
  </si>
  <si>
    <t>[2]</t>
  </si>
  <si>
    <t>[3]</t>
  </si>
  <si>
    <t>As of June 30, 2015, the Company had a loan payable due to a family member of the former CEO in the amount of $3,901. In September 2015, the $3,901 balance was repaid and no amount was owed under the agreement as of September 30, 2015.</t>
  </si>
  <si>
    <t>In February 2014, the Company entered into an unsecured promissory note agreement with a shareholder. The agreement allows for the Company to borrow up to $150,000 at an interest rate of 10 percent per year. As of September 30, 2015 and June 30, 2015, the outstanding balance of the note was $150,000. The outstanding principal amount and all accrued and unpaid interest is due by December 2016. On October 31, 2015, a total of $55,039 was converted into 1,375,975 shares of the Company's common stock (see Note 6).</t>
  </si>
  <si>
    <t>In February 2014, the Company entered into an unsecured promissory note agreement with a shareholder. The agreement allows for the Company to borrow up to $150,000 at an interest rate of 10 percent per year. As of September 30, 2015 and June 30, 2015, the outstanding balance of the note was $150,000. The outstanding principal amount and all accrued and unpaid interest is due by January 2016. On October 31, 2015, a total of $54,755 was converted into 1,368,872 shares of the Company's common stock (see Note 6).</t>
  </si>
  <si>
    <t>Notes Payable - Related Parties (Details Textual) - USD ($)</t>
  </si>
  <si>
    <t>1 Months Ended</t>
  </si>
  <si>
    <t>12 Months Ended</t>
  </si>
  <si>
    <t>Oct. 30, 2015</t>
  </si>
  <si>
    <t>Feb. 28, 2014</t>
  </si>
  <si>
    <t>Notes Payable - Related Parties (Textual)</t>
  </si>
  <si>
    <t>Interest payable</t>
  </si>
  <si>
    <t>Debt convertible amount</t>
  </si>
  <si>
    <t>Debt converted into common stock shares</t>
  </si>
  <si>
    <t>Loan payable - related party [Member] | Former CEO [Member]</t>
  </si>
  <si>
    <t>Loan payable to related parties</t>
  </si>
  <si>
    <t>Loan repaid to related party</t>
  </si>
  <si>
    <t>Unsecured promissory note [Member] | Shareholder [Member]</t>
  </si>
  <si>
    <t>Maximum borrowing capacity of unsecured debt</t>
  </si>
  <si>
    <t>Notes payable, interest rate</t>
  </si>
  <si>
    <t>10.00%</t>
  </si>
  <si>
    <t>Outstanding balance of note</t>
  </si>
  <si>
    <t>Notes payable, maturity date</t>
  </si>
  <si>
    <t>Dec. 31,
		2016</t>
  </si>
  <si>
    <t>Unsecured promissory note [Member] | Shareholder [Member] | Subsequent Event [Member]</t>
  </si>
  <si>
    <t>Jan. 31,
		2016</t>
  </si>
  <si>
    <t>Note Payable (Details) - USD ($)</t>
  </si>
  <si>
    <t>Aug. 31, 2015</t>
  </si>
  <si>
    <t>Note Payable (Textual)</t>
  </si>
  <si>
    <t>Note payable interest rate</t>
  </si>
  <si>
    <t>Aug. 31,
		2016</t>
  </si>
  <si>
    <t>Discontinued Operations (Details)</t>
  </si>
  <si>
    <t>Sep. 30, 2014USD ($)</t>
  </si>
  <si>
    <t>Cost of Goods Sold</t>
  </si>
  <si>
    <t>Gross Profit</t>
  </si>
  <si>
    <t>Selling, general and administrative costs</t>
  </si>
  <si>
    <t>Discontinued Operations (Details Textual) - USD ($)</t>
  </si>
  <si>
    <t>Discontinued Operations (Textual)</t>
  </si>
  <si>
    <t>Gain on discontinued operations</t>
  </si>
  <si>
    <t>Former CEO [Member]</t>
  </si>
  <si>
    <t>Purchase price of assets sold</t>
  </si>
  <si>
    <t>Sale of common stock shares</t>
  </si>
  <si>
    <t>Aggregate purchase price</t>
  </si>
  <si>
    <t>Number of shares sold on first two tranches</t>
  </si>
  <si>
    <t>Value of shares sold on first two tranches</t>
  </si>
  <si>
    <t>Amounts Due to Related Parties (Details) - USD ($)</t>
  </si>
  <si>
    <t>Amounts Due to Related Parties (Textual)</t>
  </si>
  <si>
    <t>Officer [Member]</t>
  </si>
  <si>
    <t>Former Officer And Director [Member]</t>
  </si>
  <si>
    <t>Former Officer And Director [Member] | Subsequent Event [Member]</t>
  </si>
  <si>
    <t>Amounts due to related parties converted</t>
  </si>
  <si>
    <t>Subsequent Events (Details) - Subsequent Event [Member]</t>
  </si>
  <si>
    <t>Nov. 30, 2015Shareholdersshares</t>
  </si>
  <si>
    <t>Oct. 31, 2015USD ($)</t>
  </si>
  <si>
    <t>Oct. 30, 2015USD ($)$ / sharesshares</t>
  </si>
  <si>
    <t>Subsequent Event (Textual)</t>
  </si>
  <si>
    <t>Share price | $ / shares</t>
  </si>
  <si>
    <t>Debt converted into common stock shares | shares</t>
  </si>
  <si>
    <t>Additional borrowings from an individual</t>
  </si>
  <si>
    <t>Total amount payable to individual</t>
  </si>
  <si>
    <t>Number of shareholders | Shareholders</t>
  </si>
  <si>
    <t>Issuance of common stock shares | shares</t>
  </si>
  <si>
    <t>Two Promissory Note Holders [Member]</t>
  </si>
  <si>
    <t>Promissory notes principal amount</t>
  </si>
  <si>
    <t>Accured interest</t>
  </si>
  <si>
    <t>Unpaid compensation</t>
  </si>
  <si>
    <t>Unpaid compensation converted into common shares | shares</t>
  </si>
  <si>
    <t>Former Office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22768</v>
      </c>
    </row>
    <row spans="1:3" r="6">
      <c s="4" t="s" r="A6">
        <v>8</v>
      </c>
      <c s="4" t="s" r="B6">
        <v>9</v>
      </c>
    </row>
    <row spans="1:3" r="7">
      <c s="4" t="s" r="A7">
        <v>10</v>
      </c>
      <c s="4" t="s" r="B7">
        <v>11</v>
      </c>
    </row>
    <row spans="1:3" r="8">
      <c s="4" t="s" r="A8">
        <v>12</v>
      </c>
      <c s="4" t="s" r="B8">
        <v>13</v>
      </c>
    </row>
    <row spans="1:3" r="9">
      <c s="4" t="s" r="A9">
        <v>14</v>
      </c>
      <c s="4" t="s" r="B9">
        <v>15</v>
      </c>
    </row>
    <row spans="1:3" r="10">
      <c s="4" t="s" r="A10">
        <v>16</v>
      </c>
      <c s="6" t="s" r="B10">
        <v>17</v>
      </c>
    </row>
    <row spans="1:3" r="11">
      <c s="4" t="s" r="A11">
        <v>18</v>
      </c>
      <c s="5" t="n" r="B11">
        <v>2016</v>
      </c>
    </row>
    <row spans="1:3" r="12">
      <c s="4" t="s" r="A12">
        <v>19</v>
      </c>
      <c s="4" t="s" r="B12">
        <v>20</v>
      </c>
    </row>
    <row spans="1:3" r="13">
      <c s="4" t="s" r="A13">
        <v>21</v>
      </c>
      <c s="5" t="n" r="C13">
        <v>22117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8</v>
      </c>
      <c s="2" t="s" r="B1">
        <v>1</v>
      </c>
    </row>
    <row spans="1:2" r="2">
      <c s="2" t="s" r="B2">
        <v>2</v>
      </c>
    </row>
    <row spans="1:2" r="3">
      <c s="3" t="s" r="A3">
        <v>119</v>
      </c>
    </row>
    <row spans="1:2" r="4">
      <c s="4" t="s" r="A4">
        <v>120</v>
      </c>
      <c s="4" t="s"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25</v>
      </c>
      <c s="2" t="s" r="B1">
        <v>1</v>
      </c>
    </row>
    <row spans="1:2" r="2">
      <c s="2" t="s" r="B2">
        <v>2</v>
      </c>
    </row>
    <row spans="1:2" r="3">
      <c s="3" t="s" r="A3">
        <v>126</v>
      </c>
    </row>
    <row spans="1:2" r="4">
      <c s="4" t="s" r="A4">
        <v>127</v>
      </c>
      <c s="4" t="s"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9</v>
      </c>
      <c s="2" t="s" r="B1">
        <v>1</v>
      </c>
    </row>
    <row spans="1:2" r="2">
      <c s="2" t="s" r="B2">
        <v>2</v>
      </c>
    </row>
    <row spans="1:2" r="3">
      <c s="3" t="s" r="A3">
        <v>130</v>
      </c>
    </row>
    <row spans="1:2" r="4">
      <c s="4" t="s" r="A4">
        <v>131</v>
      </c>
      <c s="4" t="s"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3</v>
      </c>
      <c s="2" t="s" r="B1">
        <v>1</v>
      </c>
    </row>
    <row spans="1:2" r="2">
      <c s="2" t="s" r="B2">
        <v>2</v>
      </c>
    </row>
    <row spans="1:2" r="3">
      <c s="3" t="s" r="A3">
        <v>134</v>
      </c>
    </row>
    <row spans="1:2" r="4">
      <c s="4" t="s" r="A4">
        <v>135</v>
      </c>
      <c s="4" t="s"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137</v>
      </c>
      <c s="2" t="s" r="B1">
        <v>1</v>
      </c>
    </row>
    <row spans="1:2" r="2">
      <c s="2" t="s" r="B2">
        <v>2</v>
      </c>
    </row>
    <row spans="1:2" r="3">
      <c s="3" t="s" r="A3">
        <v>111</v>
      </c>
    </row>
    <row spans="1:2" r="4">
      <c s="4" t="s" r="A4">
        <v>138</v>
      </c>
      <c s="4" t="s" r="B4">
        <v>139</v>
      </c>
    </row>
    <row spans="1:2" r="5">
      <c s="4" t="s" r="A5">
        <v>140</v>
      </c>
      <c s="4" t="s" r="B5">
        <v>141</v>
      </c>
    </row>
    <row spans="1:2" r="6">
      <c s="4" t="s" r="A6">
        <v>142</v>
      </c>
      <c s="4" t="s" r="B6">
        <v>143</v>
      </c>
    </row>
    <row spans="1:2" r="7">
      <c s="4" t="s" r="A7">
        <v>144</v>
      </c>
      <c s="4" t="s" r="B7">
        <v>145</v>
      </c>
    </row>
    <row spans="1:2" r="8">
      <c s="4" t="s" r="A8">
        <v>146</v>
      </c>
      <c s="4" t="s" r="B8">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48</v>
      </c>
      <c s="2" t="s" r="B1">
        <v>1</v>
      </c>
    </row>
    <row spans="1:2" r="2">
      <c s="2" t="s" r="B2">
        <v>2</v>
      </c>
    </row>
    <row spans="1:2" r="3">
      <c s="3" t="s" r="A3">
        <v>119</v>
      </c>
    </row>
    <row spans="1:2" r="4">
      <c s="4" t="s" r="A4">
        <v>149</v>
      </c>
      <c s="4" t="s"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1</v>
      </c>
      <c s="2" t="s" r="B1">
        <v>1</v>
      </c>
    </row>
    <row spans="1:2" r="2">
      <c s="2" t="s" r="B2">
        <v>2</v>
      </c>
    </row>
    <row spans="1:2" r="3">
      <c s="3" t="s" r="A3">
        <v>126</v>
      </c>
    </row>
    <row spans="1:2" r="4">
      <c s="4" t="s" r="A4">
        <v>152</v>
      </c>
      <c s="4" t="s"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spans="1:5" r="1">
      <c s="1" t="s" r="A1">
        <v>154</v>
      </c>
      <c s="2" t="s" r="B1">
        <v>1</v>
      </c>
    </row>
    <row spans="1:5" r="2">
      <c s="2" t="s" r="B2">
        <v>2</v>
      </c>
      <c s="2" t="s" r="C2">
        <v>56</v>
      </c>
      <c s="2" t="s" r="D2">
        <v>155</v>
      </c>
      <c s="2" t="s" r="E2">
        <v>23</v>
      </c>
    </row>
    <row spans="1:5" r="3">
      <c s="3" t="s" r="A3">
        <v>156</v>
      </c>
    </row>
    <row spans="1:5" r="4">
      <c s="4" t="s" r="A4">
        <v>62</v>
      </c>
      <c s="7" t="n" r="B4">
        <v>-52423</v>
      </c>
      <c s="7" t="n" r="C4">
        <v>-44299</v>
      </c>
    </row>
    <row spans="1:5" r="5">
      <c s="4" t="s" r="A5">
        <v>157</v>
      </c>
      <c s="5" t="n" r="B5">
        <v>-24938</v>
      </c>
      <c s="7" t="n" r="C5">
        <v>-34270</v>
      </c>
    </row>
    <row spans="1:5" r="6">
      <c s="4" t="s" r="A6">
        <v>30</v>
      </c>
      <c s="5" t="n" r="B6">
        <v>271398</v>
      </c>
      <c s="7" t="n" r="E6">
        <v>271398</v>
      </c>
    </row>
    <row spans="1:5" r="7">
      <c s="4" t="s" r="A7">
        <v>158</v>
      </c>
      <c s="5" t="n" r="B7">
        <v>828377</v>
      </c>
    </row>
    <row spans="1:5" r="8">
      <c s="4" t="s" r="A8">
        <v>159</v>
      </c>
      <c s="5" t="n" r="B8">
        <v>-978377</v>
      </c>
      <c s="7" t="n" r="E8">
        <v>-1050489</v>
      </c>
    </row>
    <row spans="1:5" r="9">
      <c s="4" t="s" r="A9">
        <v>160</v>
      </c>
      <c s="7" t="n" r="B9">
        <v>47650</v>
      </c>
    </row>
    <row spans="1:5" r="10">
      <c s="4" t="s" r="A10">
        <v>161</v>
      </c>
    </row>
    <row spans="1:5" r="11">
      <c s="3" t="s" r="A11">
        <v>156</v>
      </c>
    </row>
    <row spans="1:5" r="12">
      <c s="4" t="s" r="A12">
        <v>160</v>
      </c>
      <c s="7" t="n" r="D12">
        <v>5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spans="1:2" r="1">
      <c s="1" t="s" r="A1">
        <v>162</v>
      </c>
      <c s="2" t="s" r="B1">
        <v>163</v>
      </c>
    </row>
    <row spans="1:2" r="2">
      <c s="3" t="s" r="A2">
        <v>115</v>
      </c>
    </row>
    <row spans="1:2" r="3">
      <c s="4" t="s" r="A3">
        <v>25</v>
      </c>
      <c s="7" t="n" r="B3">
        <v>1881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8811</v>
      </c>
    </row>
    <row spans="1:3" r="4">
      <c s="4" t="s" r="A4">
        <v>26</v>
      </c>
      <c s="5" t="n" r="B4">
        <v>18811</v>
      </c>
      <c s="4" t="s" r="C4">
        <v>27</v>
      </c>
    </row>
    <row spans="1:3" r="5">
      <c s="3" t="s" r="A5">
        <v>28</v>
      </c>
    </row>
    <row spans="1:3" r="6">
      <c s="4" t="s" r="A6">
        <v>29</v>
      </c>
      <c s="5" t="n" r="B6">
        <v>244640</v>
      </c>
      <c s="7" t="n" r="C6">
        <v>220790</v>
      </c>
    </row>
    <row spans="1:3" r="7">
      <c s="4" t="s" r="A7">
        <v>30</v>
      </c>
      <c s="5" t="n" r="B7">
        <v>271398</v>
      </c>
      <c s="5" t="n" r="C7">
        <v>271398</v>
      </c>
    </row>
    <row spans="1:3" r="8">
      <c s="4" t="s" r="A8">
        <v>31</v>
      </c>
      <c s="7" t="n" r="B8">
        <v>8500</v>
      </c>
      <c s="5" t="n" r="C8">
        <v>8500</v>
      </c>
    </row>
    <row spans="1:3" r="9">
      <c s="4" t="s" r="A9">
        <v>32</v>
      </c>
      <c s="4" t="s" r="B9">
        <v>27</v>
      </c>
      <c s="5" t="n" r="C9">
        <v>132900</v>
      </c>
    </row>
    <row spans="1:3" r="10">
      <c s="4" t="s" r="A10">
        <v>33</v>
      </c>
      <c s="7" t="n" r="B10">
        <v>125000</v>
      </c>
      <c s="5" t="n" r="C10">
        <v>113000</v>
      </c>
    </row>
    <row spans="1:3" r="11">
      <c s="4" t="s" r="A11">
        <v>34</v>
      </c>
      <c s="5" t="n" r="B11">
        <v>150000</v>
      </c>
      <c s="5" t="n" r="C11">
        <v>153901</v>
      </c>
    </row>
    <row spans="1:3" r="12">
      <c s="4" t="s" r="A12">
        <v>35</v>
      </c>
      <c s="5" t="n" r="B12">
        <v>47650</v>
      </c>
    </row>
    <row spans="1:3" r="13">
      <c s="4" t="s" r="A13">
        <v>36</v>
      </c>
      <c s="5" t="n" r="B13">
        <v>847188</v>
      </c>
      <c s="5" t="n" r="C13">
        <v>900489</v>
      </c>
    </row>
    <row spans="1:3" r="14">
      <c s="4" t="s" r="A14">
        <v>34</v>
      </c>
      <c s="5" t="n" r="B14">
        <v>150000</v>
      </c>
      <c s="5" t="n" r="C14">
        <v>150000</v>
      </c>
    </row>
    <row spans="1:3" r="15">
      <c s="4" t="s" r="A15">
        <v>37</v>
      </c>
      <c s="7" t="n" r="B15">
        <v>997188</v>
      </c>
      <c s="7" t="n" r="C15">
        <v>1050489</v>
      </c>
    </row>
    <row spans="1:3" r="16">
      <c s="3" t="s" r="A16">
        <v>38</v>
      </c>
    </row>
    <row spans="1:3" r="17">
      <c s="4" t="s" r="A17">
        <v>39</v>
      </c>
      <c s="4" t="s" r="B17">
        <v>27</v>
      </c>
      <c s="4" t="s" r="C17">
        <v>27</v>
      </c>
    </row>
    <row spans="1:3" r="18">
      <c s="4" t="s" r="A18">
        <v>40</v>
      </c>
      <c s="7" t="n" r="B18">
        <v>66353</v>
      </c>
      <c s="7" t="n" r="C18">
        <v>66353</v>
      </c>
    </row>
    <row spans="1:3" r="19">
      <c s="4" t="s" r="A19">
        <v>41</v>
      </c>
      <c s="5" t="n" r="B19">
        <v>1264782</v>
      </c>
      <c s="5" t="n" r="C19">
        <v>1264782</v>
      </c>
    </row>
    <row spans="1:3" r="20">
      <c s="4" t="s" r="A20">
        <v>42</v>
      </c>
      <c s="5" t="n" r="B20">
        <v>-2309512</v>
      </c>
      <c s="5" t="n" r="C20">
        <v>-2381624</v>
      </c>
    </row>
    <row spans="1:3" r="21">
      <c s="4" t="s" r="A21">
        <v>43</v>
      </c>
      <c s="5" t="n" r="B21">
        <v>-978377</v>
      </c>
      <c s="7" t="n" r="C21">
        <v>-1050489</v>
      </c>
    </row>
    <row spans="1:3" r="22">
      <c s="4" t="s" r="A22">
        <v>44</v>
      </c>
      <c s="7" t="n" r="B22">
        <v>18811</v>
      </c>
      <c s="4" t="s" r="C22">
        <v>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s="1" t="s" r="A1">
        <v>164</v>
      </c>
      <c s="2" t="s" r="C1">
        <v>2</v>
      </c>
      <c s="2" t="s" r="D1">
        <v>23</v>
      </c>
    </row>
    <row spans="1:4" r="2">
      <c s="3" t="s" r="A2">
        <v>165</v>
      </c>
    </row>
    <row spans="1:4" r="3">
      <c s="4" t="s" r="A3">
        <v>166</v>
      </c>
      <c s="7" t="n" r="C3">
        <v>300000</v>
      </c>
      <c s="7" t="n" r="D3">
        <v>303901</v>
      </c>
    </row>
    <row spans="1:4" r="4">
      <c s="4" t="s" r="A4">
        <v>167</v>
      </c>
      <c s="5" t="n" r="C4">
        <v>-150000</v>
      </c>
      <c s="5" t="n" r="D4">
        <v>-153901</v>
      </c>
    </row>
    <row spans="1:4" r="5">
      <c s="4" t="s" r="A5">
        <v>168</v>
      </c>
      <c s="7" t="n" r="C5">
        <v>150000</v>
      </c>
      <c s="5" t="n" r="D5">
        <v>150000</v>
      </c>
    </row>
    <row spans="1:4" r="6">
      <c s="4" t="s" r="A6">
        <v>169</v>
      </c>
    </row>
    <row spans="1:4" r="7">
      <c s="3" t="s" r="A7">
        <v>165</v>
      </c>
    </row>
    <row spans="1:4" r="8">
      <c s="4" t="s" r="A8">
        <v>166</v>
      </c>
      <c s="4" t="s" r="B8">
        <v>170</v>
      </c>
      <c s="4" t="s" r="C8">
        <v>27</v>
      </c>
      <c s="5" t="n" r="D8">
        <v>3901</v>
      </c>
    </row>
    <row spans="1:4" r="9">
      <c s="4" t="s" r="A9">
        <v>171</v>
      </c>
    </row>
    <row spans="1:4" r="10">
      <c s="3" t="s" r="A10">
        <v>165</v>
      </c>
    </row>
    <row spans="1:4" r="11">
      <c s="4" t="s" r="A11">
        <v>166</v>
      </c>
      <c s="4" t="s" r="B11">
        <v>172</v>
      </c>
      <c s="7" t="n" r="C11">
        <v>150000</v>
      </c>
      <c s="5" t="n" r="D11">
        <v>150000</v>
      </c>
    </row>
    <row spans="1:4" r="12">
      <c s="4" t="s" r="A12">
        <v>171</v>
      </c>
    </row>
    <row spans="1:4" r="13">
      <c s="3" t="s" r="A13">
        <v>165</v>
      </c>
    </row>
    <row spans="1:4" r="14">
      <c s="4" t="s" r="A14">
        <v>166</v>
      </c>
      <c s="4" t="s" r="B14">
        <v>173</v>
      </c>
      <c s="7" t="n" r="C14">
        <v>150000</v>
      </c>
      <c s="7" t="n" r="D14">
        <v>150000</v>
      </c>
    </row>
    <row spans="1:4" r="15">
      <c t="n" r="A15"/>
    </row>
    <row spans="1:4" r="16">
      <c s="4" t="s" r="A16">
        <v>170</v>
      </c>
      <c s="4" t="s" r="B16">
        <v>174</v>
      </c>
    </row>
    <row spans="1:4" r="17">
      <c s="4" t="s" r="A17">
        <v>172</v>
      </c>
      <c s="4" t="s" r="B17">
        <v>175</v>
      </c>
    </row>
    <row spans="1:4" r="18">
      <c s="4" t="s" r="A18">
        <v>173</v>
      </c>
      <c s="4" t="s" r="B18">
        <v>176</v>
      </c>
    </row>
  </sheetData>
  <mergeCells count="5">
    <mergeCell ref="A1:B1"/>
    <mergeCell ref="A15:C15"/>
    <mergeCell ref="B16:C16"/>
    <mergeCell ref="B17:C17"/>
    <mergeCell ref="B18:C18"/>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spans="1:6" r="1">
      <c s="1" t="s" r="A1">
        <v>177</v>
      </c>
      <c s="2" t="s" r="B1">
        <v>178</v>
      </c>
      <c s="2" t="s" r="C1">
        <v>1</v>
      </c>
      <c s="2" t="s" r="E1">
        <v>179</v>
      </c>
    </row>
    <row spans="1:6" r="2">
      <c s="2" t="s" r="B2">
        <v>180</v>
      </c>
      <c s="2" t="s" r="C2">
        <v>2</v>
      </c>
      <c s="2" t="s" r="D2">
        <v>56</v>
      </c>
      <c s="2" t="s" r="E2">
        <v>23</v>
      </c>
      <c s="2" t="s" r="F2">
        <v>181</v>
      </c>
    </row>
    <row spans="1:6" r="3">
      <c s="3" t="s" r="A3">
        <v>182</v>
      </c>
    </row>
    <row spans="1:6" r="4">
      <c s="4" t="s" r="A4">
        <v>64</v>
      </c>
      <c s="7" t="n" r="C4">
        <v>8365</v>
      </c>
      <c s="7" t="n" r="D4">
        <v>7523</v>
      </c>
    </row>
    <row spans="1:6" r="5">
      <c s="4" t="s" r="A5">
        <v>183</v>
      </c>
      <c s="5" t="n" r="C5">
        <v>48049</v>
      </c>
      <c s="7" t="n" r="E5">
        <v>39684</v>
      </c>
    </row>
    <row spans="1:6" r="6">
      <c s="4" t="s" r="A6">
        <v>161</v>
      </c>
    </row>
    <row spans="1:6" r="7">
      <c s="3" t="s" r="A7">
        <v>182</v>
      </c>
    </row>
    <row spans="1:6" r="8">
      <c s="4" t="s" r="A8">
        <v>184</v>
      </c>
      <c s="7" t="n" r="B8">
        <v>234794</v>
      </c>
    </row>
    <row spans="1:6" r="9">
      <c s="4" t="s" r="A9">
        <v>185</v>
      </c>
      <c s="5" t="n" r="B9">
        <v>5869847</v>
      </c>
    </row>
    <row spans="1:6" r="10">
      <c s="4" t="s" r="A10">
        <v>186</v>
      </c>
    </row>
    <row spans="1:6" r="11">
      <c s="3" t="s" r="A11">
        <v>182</v>
      </c>
    </row>
    <row spans="1:6" r="12">
      <c s="4" t="s" r="A12">
        <v>187</v>
      </c>
      <c s="5" t="n" r="E12">
        <v>3901</v>
      </c>
    </row>
    <row spans="1:6" r="13">
      <c s="4" t="s" r="A13">
        <v>188</v>
      </c>
      <c s="5" t="n" r="C13">
        <v>3901</v>
      </c>
    </row>
    <row spans="1:6" r="14">
      <c s="4" t="s" r="A14">
        <v>189</v>
      </c>
    </row>
    <row spans="1:6" r="15">
      <c s="3" t="s" r="A15">
        <v>182</v>
      </c>
    </row>
    <row spans="1:6" r="16">
      <c s="4" t="s" r="A16">
        <v>190</v>
      </c>
      <c s="7" t="n" r="F16">
        <v>150000</v>
      </c>
    </row>
    <row spans="1:6" r="17">
      <c s="4" t="s" r="A17">
        <v>191</v>
      </c>
      <c s="4" t="s" r="F17">
        <v>192</v>
      </c>
    </row>
    <row spans="1:6" r="18">
      <c s="4" t="s" r="A18">
        <v>193</v>
      </c>
      <c s="7" t="n" r="C18">
        <v>150000</v>
      </c>
      <c s="5" t="n" r="E18">
        <v>150000</v>
      </c>
    </row>
    <row spans="1:6" r="19">
      <c s="4" t="s" r="A19">
        <v>194</v>
      </c>
      <c s="4" t="s" r="C19">
        <v>195</v>
      </c>
    </row>
    <row spans="1:6" r="20">
      <c s="4" t="s" r="A20">
        <v>196</v>
      </c>
    </row>
    <row spans="1:6" r="21">
      <c s="3" t="s" r="A21">
        <v>182</v>
      </c>
    </row>
    <row spans="1:6" r="22">
      <c s="4" t="s" r="A22">
        <v>184</v>
      </c>
      <c s="7" t="n" r="B22">
        <v>55039</v>
      </c>
    </row>
    <row spans="1:6" r="23">
      <c s="4" t="s" r="A23">
        <v>185</v>
      </c>
      <c s="5" t="n" r="B23">
        <v>1375975</v>
      </c>
    </row>
    <row spans="1:6" r="24">
      <c s="4" t="s" r="A24">
        <v>189</v>
      </c>
    </row>
    <row spans="1:6" r="25">
      <c s="3" t="s" r="A25">
        <v>182</v>
      </c>
    </row>
    <row spans="1:6" r="26">
      <c s="4" t="s" r="A26">
        <v>190</v>
      </c>
      <c s="7" t="n" r="F26">
        <v>150000</v>
      </c>
    </row>
    <row spans="1:6" r="27">
      <c s="4" t="s" r="A27">
        <v>191</v>
      </c>
      <c s="4" t="s" r="F27">
        <v>192</v>
      </c>
    </row>
    <row spans="1:6" r="28">
      <c s="4" t="s" r="A28">
        <v>193</v>
      </c>
      <c s="7" t="n" r="C28">
        <v>150000</v>
      </c>
      <c s="7" t="n" r="E28">
        <v>150000</v>
      </c>
    </row>
    <row spans="1:6" r="29">
      <c s="4" t="s" r="A29">
        <v>194</v>
      </c>
      <c s="4" t="s" r="C29">
        <v>197</v>
      </c>
    </row>
    <row spans="1:6" r="30">
      <c s="4" t="s" r="A30">
        <v>196</v>
      </c>
    </row>
    <row spans="1:6" r="31">
      <c s="3" t="s" r="A31">
        <v>182</v>
      </c>
    </row>
    <row spans="1:6" r="32">
      <c s="4" t="s" r="A32">
        <v>184</v>
      </c>
      <c s="7" t="n" r="B32">
        <v>54755</v>
      </c>
    </row>
    <row spans="1:6" r="33">
      <c s="4" t="s" r="A33">
        <v>185</v>
      </c>
      <c s="5" t="n" r="B33">
        <v>1368872</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s="1" t="s" r="A1">
        <v>198</v>
      </c>
      <c s="2" t="s" r="B1">
        <v>1</v>
      </c>
    </row>
    <row spans="1:3" r="2">
      <c s="2" t="s" r="B2">
        <v>2</v>
      </c>
      <c s="2" t="s" r="C2">
        <v>199</v>
      </c>
    </row>
    <row spans="1:3" r="3">
      <c s="3" t="s" r="A3">
        <v>200</v>
      </c>
    </row>
    <row spans="1:3" r="4">
      <c s="4" t="s" r="A4">
        <v>35</v>
      </c>
      <c s="7" t="n" r="B4">
        <v>47650</v>
      </c>
    </row>
    <row spans="1:3" r="5">
      <c s="4" t="s" r="A5">
        <v>171</v>
      </c>
    </row>
    <row spans="1:3" r="6">
      <c s="3" t="s" r="A6">
        <v>200</v>
      </c>
    </row>
    <row spans="1:3" r="7">
      <c s="4" t="s" r="A7">
        <v>35</v>
      </c>
      <c s="7" t="n" r="C7">
        <v>47650</v>
      </c>
    </row>
    <row spans="1:3" r="8">
      <c s="4" t="s" r="A8">
        <v>201</v>
      </c>
      <c s="4" t="s" r="C8">
        <v>192</v>
      </c>
    </row>
    <row spans="1:3" r="9">
      <c s="4" t="s" r="A9">
        <v>193</v>
      </c>
      <c s="7" t="n" r="B9">
        <v>47650</v>
      </c>
    </row>
    <row spans="1:3" r="10">
      <c s="4" t="s" r="A10">
        <v>194</v>
      </c>
      <c s="4" t="s" r="B10">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spans="1:2" r="1">
      <c s="1" t="s" r="A1">
        <v>203</v>
      </c>
      <c s="2" t="s" r="B1">
        <v>1</v>
      </c>
    </row>
    <row spans="1:2" r="2">
      <c s="2" t="s" r="B2">
        <v>204</v>
      </c>
    </row>
    <row spans="1:2" r="3">
      <c s="3" t="s" r="A3">
        <v>126</v>
      </c>
    </row>
    <row spans="1:2" r="4">
      <c s="4" t="s" r="A4">
        <v>58</v>
      </c>
      <c s="7" t="n" r="B4">
        <v>54034</v>
      </c>
    </row>
    <row spans="1:2" r="5">
      <c s="4" t="s" r="A5">
        <v>205</v>
      </c>
      <c s="5" t="n" r="B5">
        <v>27363</v>
      </c>
    </row>
    <row spans="1:2" r="6">
      <c s="4" t="s" r="A6">
        <v>206</v>
      </c>
      <c s="5" t="n" r="B6">
        <v>26671</v>
      </c>
    </row>
    <row spans="1:2" r="7">
      <c s="4" t="s" r="A7">
        <v>207</v>
      </c>
      <c s="5" t="n" r="B7">
        <v>118076</v>
      </c>
    </row>
    <row spans="1:2" r="8">
      <c s="4" t="s" r="A8">
        <v>62</v>
      </c>
      <c s="7" t="n" r="B8">
        <v>914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t="s" r="A1">
        <v>208</v>
      </c>
      <c s="2" t="s" r="B1">
        <v>1</v>
      </c>
    </row>
    <row spans="1:3" r="2">
      <c s="2" t="s" r="B2">
        <v>2</v>
      </c>
      <c s="2" t="s" r="C2">
        <v>56</v>
      </c>
    </row>
    <row spans="1:3" r="3">
      <c s="3" t="s" r="A3">
        <v>209</v>
      </c>
    </row>
    <row spans="1:3" r="4">
      <c s="4" t="s" r="A4">
        <v>210</v>
      </c>
      <c s="7" t="n" r="B4">
        <v>132900</v>
      </c>
      <c s="7" t="n" r="C4">
        <v>-91405</v>
      </c>
    </row>
    <row spans="1:3" r="5">
      <c s="4" t="s" r="A5">
        <v>211</v>
      </c>
    </row>
    <row spans="1:3" r="6">
      <c s="3" t="s" r="A6">
        <v>209</v>
      </c>
    </row>
    <row spans="1:3" r="7">
      <c s="4" t="s" r="A7">
        <v>212</v>
      </c>
      <c s="5" t="n" r="B7">
        <v>132900</v>
      </c>
    </row>
    <row spans="1:3" r="8">
      <c s="4" t="s" r="A8">
        <v>210</v>
      </c>
      <c s="7" t="n" r="B8">
        <v>132900</v>
      </c>
    </row>
    <row spans="1:3" r="9">
      <c s="4" t="s" r="A9">
        <v>213</v>
      </c>
      <c s="5" t="n" r="B9">
        <v>6824336</v>
      </c>
    </row>
    <row spans="1:3" r="10">
      <c s="4" t="s" r="A10">
        <v>214</v>
      </c>
      <c s="7" t="n" r="B10">
        <v>90000</v>
      </c>
    </row>
    <row spans="1:3" r="11">
      <c s="4" t="s" r="A11">
        <v>215</v>
      </c>
      <c s="5" t="n" r="B11">
        <v>3412168</v>
      </c>
    </row>
    <row spans="1:3" r="12">
      <c s="4" t="s" r="A12">
        <v>216</v>
      </c>
      <c s="7" t="n" r="B12">
        <v>4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spans="1:5" r="1">
      <c s="1" t="s" r="A1">
        <v>217</v>
      </c>
      <c s="2" t="s" r="B1">
        <v>178</v>
      </c>
    </row>
    <row spans="1:5" r="2">
      <c s="2" t="s" r="B2">
        <v>155</v>
      </c>
      <c s="2" t="s" r="C2">
        <v>180</v>
      </c>
      <c s="2" t="s" r="D2">
        <v>2</v>
      </c>
      <c s="2" t="s" r="E2">
        <v>23</v>
      </c>
    </row>
    <row spans="1:5" r="3">
      <c s="4" t="s" r="A3">
        <v>161</v>
      </c>
    </row>
    <row spans="1:5" r="4">
      <c s="3" t="s" r="A4">
        <v>218</v>
      </c>
    </row>
    <row spans="1:5" r="5">
      <c s="4" t="s" r="A5">
        <v>185</v>
      </c>
      <c s="5" t="n" r="C5">
        <v>5869847</v>
      </c>
    </row>
    <row spans="1:5" r="6">
      <c s="4" t="s" r="A6">
        <v>219</v>
      </c>
    </row>
    <row spans="1:5" r="7">
      <c s="3" t="s" r="A7">
        <v>218</v>
      </c>
    </row>
    <row spans="1:5" r="8">
      <c s="4" t="s" r="A8">
        <v>33</v>
      </c>
      <c s="7" t="n" r="D8">
        <v>100000</v>
      </c>
      <c s="7" t="n" r="E8">
        <v>88000</v>
      </c>
    </row>
    <row spans="1:5" r="9">
      <c s="4" t="s" r="A9">
        <v>220</v>
      </c>
    </row>
    <row spans="1:5" r="10">
      <c s="3" t="s" r="A10">
        <v>218</v>
      </c>
    </row>
    <row spans="1:5" r="11">
      <c s="4" t="s" r="A11">
        <v>33</v>
      </c>
      <c s="7" t="n" r="D11">
        <v>25000</v>
      </c>
      <c s="7" t="n" r="E11">
        <v>25000</v>
      </c>
    </row>
    <row spans="1:5" r="12">
      <c s="4" t="s" r="A12">
        <v>221</v>
      </c>
    </row>
    <row spans="1:5" r="13">
      <c s="3" t="s" r="A13">
        <v>218</v>
      </c>
    </row>
    <row spans="1:5" r="14">
      <c s="4" t="s" r="A14">
        <v>222</v>
      </c>
      <c s="7" t="n" r="B14">
        <v>125000</v>
      </c>
    </row>
    <row spans="1:5" r="15">
      <c s="4" t="s" r="A15">
        <v>185</v>
      </c>
      <c s="5" t="n" r="B15">
        <v>312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8"/>
    <col customWidth="1" max="2" min="2" width="32"/>
    <col customWidth="1" max="3" min="3" width="21"/>
    <col customWidth="1" max="4" min="4" width="37"/>
  </cols>
  <sheetData>
    <row spans="1:4" r="1">
      <c s="1" t="s" r="A1">
        <v>223</v>
      </c>
      <c s="2" t="s" r="B1">
        <v>178</v>
      </c>
    </row>
    <row spans="1:4" r="2">
      <c s="2" t="s" r="B2">
        <v>224</v>
      </c>
      <c s="2" t="s" r="C2">
        <v>225</v>
      </c>
      <c s="2" t="s" r="D2">
        <v>226</v>
      </c>
    </row>
    <row spans="1:4" r="3">
      <c s="3" t="s" r="A3">
        <v>227</v>
      </c>
    </row>
    <row spans="1:4" r="4">
      <c s="4" t="s" r="A4">
        <v>228</v>
      </c>
      <c s="9" t="n" r="D4">
        <v>0.04</v>
      </c>
    </row>
    <row spans="1:4" r="5">
      <c s="4" t="s" r="A5">
        <v>184</v>
      </c>
      <c s="7" t="n" r="D5">
        <v>234794</v>
      </c>
    </row>
    <row spans="1:4" r="6">
      <c s="4" t="s" r="A6">
        <v>229</v>
      </c>
      <c s="5" t="n" r="D6">
        <v>5869847</v>
      </c>
    </row>
    <row spans="1:4" r="7">
      <c s="4" t="s" r="A7">
        <v>230</v>
      </c>
      <c s="7" t="n" r="C7">
        <v>5000</v>
      </c>
    </row>
    <row spans="1:4" r="8">
      <c s="4" t="s" r="A8">
        <v>231</v>
      </c>
      <c s="7" t="n" r="C8">
        <v>52650</v>
      </c>
    </row>
    <row spans="1:4" r="9">
      <c s="4" t="s" r="A9">
        <v>232</v>
      </c>
      <c s="5" t="n" r="B9">
        <v>2</v>
      </c>
    </row>
    <row spans="1:4" r="10">
      <c s="4" t="s" r="A10">
        <v>233</v>
      </c>
      <c s="5" t="n" r="B10">
        <v>100000000</v>
      </c>
    </row>
    <row spans="1:4" r="11">
      <c s="4" t="s" r="A11">
        <v>234</v>
      </c>
    </row>
    <row spans="1:4" r="12">
      <c s="3" t="s" r="A12">
        <v>227</v>
      </c>
    </row>
    <row spans="1:4" r="13">
      <c s="4" t="s" r="A13">
        <v>235</v>
      </c>
      <c s="7" t="n" r="D13">
        <v>300000</v>
      </c>
    </row>
    <row spans="1:4" r="14">
      <c s="4" t="s" r="A14">
        <v>236</v>
      </c>
      <c s="5" t="n" r="D14">
        <v>49794</v>
      </c>
    </row>
    <row spans="1:4" r="15">
      <c s="4" t="s" r="A15">
        <v>184</v>
      </c>
      <c s="7" t="n" r="D15">
        <v>109794</v>
      </c>
    </row>
    <row spans="1:4" r="16">
      <c s="4" t="s" r="A16">
        <v>229</v>
      </c>
      <c s="5" t="n" r="D16">
        <v>2744847</v>
      </c>
    </row>
    <row spans="1:4" r="17">
      <c s="4" t="s" r="A17">
        <v>219</v>
      </c>
    </row>
    <row spans="1:4" r="18">
      <c s="3" t="s" r="A18">
        <v>227</v>
      </c>
    </row>
    <row spans="1:4" r="19">
      <c s="4" t="s" r="A19">
        <v>237</v>
      </c>
      <c s="7" t="n" r="D19">
        <v>100000</v>
      </c>
    </row>
    <row spans="1:4" r="20">
      <c s="4" t="s" r="A20">
        <v>238</v>
      </c>
      <c s="5" t="n" r="D20">
        <v>2500000</v>
      </c>
    </row>
    <row spans="1:4" r="21">
      <c s="4" t="s" r="A21">
        <v>239</v>
      </c>
    </row>
    <row spans="1:4" r="22">
      <c s="3" t="s" r="A22">
        <v>227</v>
      </c>
    </row>
    <row spans="1:4" r="23">
      <c s="4" t="s" r="A23">
        <v>237</v>
      </c>
      <c s="7" t="n" r="D23">
        <v>25000</v>
      </c>
    </row>
    <row spans="1:4" r="24">
      <c s="4" t="s" r="A24">
        <v>238</v>
      </c>
      <c s="5" t="n" r="D24">
        <v>625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45</v>
      </c>
      <c s="2" t="s" r="B1">
        <v>2</v>
      </c>
      <c s="2" t="s" r="C1">
        <v>23</v>
      </c>
    </row>
    <row spans="1:3" r="2">
      <c s="4" t="s" r="A2">
        <v>46</v>
      </c>
      <c s="4" t="s" r="B2">
        <v>27</v>
      </c>
      <c s="4" t="s" r="C2">
        <v>27</v>
      </c>
    </row>
    <row spans="1:3" r="3">
      <c s="4" t="s" r="A3">
        <v>47</v>
      </c>
      <c s="5" t="n" r="B3">
        <v>5000000</v>
      </c>
      <c s="5" t="n" r="C3">
        <v>5000000</v>
      </c>
    </row>
    <row spans="1:3" r="4">
      <c s="4" t="s" r="A4">
        <v>48</v>
      </c>
      <c s="8" t="n" r="B4">
        <v>0.001</v>
      </c>
      <c s="8" t="n" r="C4">
        <v>0.001</v>
      </c>
    </row>
    <row spans="1:3" r="5">
      <c s="4" t="s" r="A5">
        <v>49</v>
      </c>
      <c s="5" t="n" r="B5">
        <v>70000000</v>
      </c>
      <c s="5" t="n" r="C5">
        <v>70000000</v>
      </c>
    </row>
    <row spans="1:3" r="6">
      <c s="4" t="s" r="A6">
        <v>50</v>
      </c>
      <c s="5" t="n" r="B6">
        <v>22117776</v>
      </c>
      <c s="5" t="n" r="C6">
        <v>22117776</v>
      </c>
    </row>
    <row spans="1:3" r="7">
      <c s="4" t="s" r="A7">
        <v>51</v>
      </c>
      <c s="5" t="n" r="B7">
        <v>22117776</v>
      </c>
      <c s="5" t="n" r="C7">
        <v>22117776</v>
      </c>
    </row>
    <row spans="1:3" r="8">
      <c s="4" t="s" r="A8">
        <v>52</v>
      </c>
    </row>
    <row spans="1:3" r="9">
      <c s="4" t="s" r="A9">
        <v>47</v>
      </c>
      <c s="5" t="n" r="B9">
        <v>2000000</v>
      </c>
      <c s="5" t="n" r="C9">
        <v>2000000</v>
      </c>
    </row>
    <row spans="1:3" r="10">
      <c s="4" t="s" r="A10">
        <v>53</v>
      </c>
      <c s="4" t="s" r="B10">
        <v>27</v>
      </c>
      <c s="4" t="s" r="C10">
        <v>27</v>
      </c>
    </row>
    <row spans="1:3" r="11">
      <c s="4" t="s" r="A11">
        <v>54</v>
      </c>
      <c s="4" t="s" r="B11">
        <v>27</v>
      </c>
      <c s="4" t="s" r="C11">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55</v>
      </c>
      <c s="2" t="s" r="B1">
        <v>1</v>
      </c>
    </row>
    <row spans="1:3" r="2">
      <c s="2" t="s" r="B2">
        <v>2</v>
      </c>
      <c s="2" t="s" r="C2">
        <v>56</v>
      </c>
    </row>
    <row spans="1:3" r="3">
      <c s="3" t="s" r="A3">
        <v>57</v>
      </c>
    </row>
    <row spans="1:3" r="4">
      <c s="4" t="s" r="A4">
        <v>58</v>
      </c>
      <c s="4" t="s" r="B4">
        <v>27</v>
      </c>
      <c s="4" t="s" r="C4">
        <v>27</v>
      </c>
    </row>
    <row spans="1:3" r="5">
      <c s="4" t="s" r="A5">
        <v>59</v>
      </c>
      <c s="4" t="s" r="B5">
        <v>27</v>
      </c>
      <c s="4" t="s" r="C5">
        <v>27</v>
      </c>
    </row>
    <row spans="1:3" r="6">
      <c s="4" t="s" r="A6">
        <v>60</v>
      </c>
      <c s="4" t="s" r="B6">
        <v>27</v>
      </c>
      <c s="4" t="s" r="C6">
        <v>27</v>
      </c>
    </row>
    <row spans="1:3" r="7">
      <c s="4" t="s" r="A7">
        <v>61</v>
      </c>
      <c s="7" t="n" r="B7">
        <v>52423</v>
      </c>
      <c s="7" t="n" r="C7">
        <v>44299</v>
      </c>
    </row>
    <row spans="1:3" r="8">
      <c s="4" t="s" r="A8">
        <v>62</v>
      </c>
      <c s="5" t="n" r="B8">
        <v>-52423</v>
      </c>
      <c s="5" t="n" r="C8">
        <v>-44299</v>
      </c>
    </row>
    <row spans="1:3" r="9">
      <c s="3" t="s" r="A9">
        <v>63</v>
      </c>
    </row>
    <row spans="1:3" r="10">
      <c s="4" t="s" r="A10">
        <v>64</v>
      </c>
      <c s="5" t="n" r="B10">
        <v>8365</v>
      </c>
      <c s="5" t="n" r="C10">
        <v>7523</v>
      </c>
    </row>
    <row spans="1:3" r="11">
      <c s="4" t="s" r="A11">
        <v>65</v>
      </c>
      <c s="5" t="n" r="B11">
        <v>8365</v>
      </c>
      <c s="5" t="n" r="C11">
        <v>7523</v>
      </c>
    </row>
    <row spans="1:3" r="12">
      <c s="4" t="s" r="A12">
        <v>66</v>
      </c>
      <c s="7" t="n" r="B12">
        <v>-60788</v>
      </c>
      <c s="5" t="n" r="C12">
        <v>-51822</v>
      </c>
    </row>
    <row spans="1:3" r="13">
      <c s="3" t="s" r="A13">
        <v>67</v>
      </c>
    </row>
    <row spans="1:3" r="14">
      <c s="4" t="s" r="A14">
        <v>68</v>
      </c>
      <c s="4" t="s" r="B14">
        <v>27</v>
      </c>
      <c s="7" t="n" r="C14">
        <v>-91405</v>
      </c>
    </row>
    <row spans="1:3" r="15">
      <c s="4" t="s" r="A15">
        <v>69</v>
      </c>
      <c s="7" t="n" r="B15">
        <v>132900</v>
      </c>
      <c s="4" t="s" r="C15">
        <v>27</v>
      </c>
    </row>
    <row spans="1:3" r="16">
      <c s="4" t="s" r="A16">
        <v>70</v>
      </c>
      <c s="5" t="n" r="B16">
        <v>132900</v>
      </c>
      <c s="7" t="n" r="C16">
        <v>-91405</v>
      </c>
    </row>
    <row spans="1:3" r="17">
      <c s="4" t="s" r="A17">
        <v>71</v>
      </c>
      <c s="7" t="n" r="B17">
        <v>72112</v>
      </c>
      <c s="7" t="n" r="C17">
        <v>-143227</v>
      </c>
    </row>
    <row spans="1:3" r="18">
      <c s="3" t="s" r="A18">
        <v>72</v>
      </c>
    </row>
    <row spans="1:3" r="19">
      <c s="4" t="s" r="A19">
        <v>73</v>
      </c>
      <c s="4" t="s" r="B19">
        <v>27</v>
      </c>
      <c s="4" t="s" r="C19">
        <v>27</v>
      </c>
    </row>
    <row spans="1:3" r="20">
      <c s="4" t="s" r="A20">
        <v>74</v>
      </c>
      <c s="9" t="n" r="B20">
        <v>0.01</v>
      </c>
      <c s="4" t="s" r="C20">
        <v>27</v>
      </c>
    </row>
    <row spans="1:3" r="21">
      <c s="4" t="s" r="A21">
        <v>75</v>
      </c>
      <c s="4" t="s" r="B21">
        <v>27</v>
      </c>
      <c s="9" t="n" r="C21">
        <v>-0.01</v>
      </c>
    </row>
    <row spans="1:3" r="22">
      <c s="4" t="s" r="A22">
        <v>76</v>
      </c>
      <c s="5" t="n" r="B22">
        <v>22117776</v>
      </c>
      <c s="5" t="n" r="C22">
        <v>187891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20"/>
  </cols>
  <sheetData>
    <row spans="1:6" r="1">
      <c s="1" t="s" r="A1">
        <v>77</v>
      </c>
      <c s="2" t="s" r="B1">
        <v>65</v>
      </c>
      <c s="2" t="s" r="C1">
        <v>78</v>
      </c>
      <c s="2" t="s" r="D1">
        <v>79</v>
      </c>
      <c s="2" t="s" r="E1">
        <v>80</v>
      </c>
      <c s="2" t="s" r="F1">
        <v>81</v>
      </c>
    </row>
    <row spans="1:6" r="2">
      <c s="4" t="s" r="A2">
        <v>82</v>
      </c>
      <c s="7" t="n" r="B2">
        <v>-1050489</v>
      </c>
      <c s="4" t="s" r="C2">
        <v>27</v>
      </c>
      <c s="7" t="n" r="D2">
        <v>66353</v>
      </c>
      <c s="7" t="n" r="E2">
        <v>1264782</v>
      </c>
      <c s="7" t="n" r="F2">
        <v>-2381624</v>
      </c>
    </row>
    <row spans="1:6" r="3">
      <c s="4" t="s" r="A3">
        <v>83</v>
      </c>
      <c s="4" t="s" r="C3">
        <v>27</v>
      </c>
      <c s="5" t="n" r="D3">
        <v>22117776</v>
      </c>
    </row>
    <row spans="1:6" r="4">
      <c s="4" t="s" r="A4">
        <v>84</v>
      </c>
      <c s="5" t="n" r="B4">
        <v>72112</v>
      </c>
      <c s="4" t="s" r="C4">
        <v>27</v>
      </c>
      <c s="4" t="s" r="D4">
        <v>27</v>
      </c>
      <c s="4" t="s" r="E4">
        <v>27</v>
      </c>
      <c s="5" t="n" r="F4">
        <v>72112</v>
      </c>
    </row>
    <row spans="1:6" r="5">
      <c s="4" t="s" r="A5">
        <v>85</v>
      </c>
      <c s="7" t="n" r="B5">
        <v>-978377</v>
      </c>
      <c s="4" t="s" r="C5">
        <v>27</v>
      </c>
      <c s="7" t="n" r="D5">
        <v>66353</v>
      </c>
      <c s="7" t="n" r="E5">
        <v>1264782</v>
      </c>
      <c s="7" t="n" r="F5">
        <v>-2309512</v>
      </c>
    </row>
    <row spans="1:6" r="6">
      <c s="4" t="s" r="A6">
        <v>86</v>
      </c>
      <c s="4" t="s" r="C6">
        <v>27</v>
      </c>
      <c s="5" t="n" r="D6">
        <v>221177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7</v>
      </c>
      <c s="2" t="s" r="B1">
        <v>1</v>
      </c>
    </row>
    <row spans="1:3" r="2">
      <c s="2" t="s" r="B2">
        <v>2</v>
      </c>
      <c s="2" t="s" r="C2">
        <v>56</v>
      </c>
    </row>
    <row spans="1:3" r="3">
      <c s="3" t="s" r="A3">
        <v>88</v>
      </c>
    </row>
    <row spans="1:3" r="4">
      <c s="4" t="s" r="A4">
        <v>84</v>
      </c>
      <c s="7" t="n" r="B4">
        <v>72112</v>
      </c>
      <c s="7" t="n" r="C4">
        <v>-143227</v>
      </c>
    </row>
    <row spans="1:3" r="5">
      <c s="3" t="s" r="A5">
        <v>89</v>
      </c>
    </row>
    <row spans="1:3" r="6">
      <c s="4" t="s" r="A6">
        <v>69</v>
      </c>
      <c s="5" t="n" r="B6">
        <v>-132900</v>
      </c>
      <c s="4" t="s" r="C6">
        <v>27</v>
      </c>
    </row>
    <row spans="1:3" r="7">
      <c s="3" t="s" r="A7">
        <v>90</v>
      </c>
    </row>
    <row spans="1:3" r="8">
      <c s="4" t="s" r="A8">
        <v>29</v>
      </c>
      <c s="5" t="n" r="B8">
        <v>23850</v>
      </c>
      <c s="4" t="s" r="C8">
        <v>27</v>
      </c>
    </row>
    <row spans="1:3" r="9">
      <c s="4" t="s" r="A9">
        <v>33</v>
      </c>
      <c s="5" t="n" r="B9">
        <v>12000</v>
      </c>
      <c s="4" t="s" r="C9">
        <v>27</v>
      </c>
    </row>
    <row spans="1:3" r="10">
      <c s="4" t="s" r="A10">
        <v>91</v>
      </c>
      <c s="7" t="n" r="B10">
        <v>-24938</v>
      </c>
      <c s="4" t="s" r="C10">
        <v>27</v>
      </c>
    </row>
    <row spans="1:3" r="11">
      <c s="4" t="s" r="A11">
        <v>92</v>
      </c>
      <c s="4" t="s" r="B11">
        <v>27</v>
      </c>
      <c s="7" t="n" r="C11">
        <v>-34270</v>
      </c>
    </row>
    <row spans="1:3" r="12">
      <c s="4" t="s" r="A12">
        <v>93</v>
      </c>
      <c s="7" t="n" r="B12">
        <v>-24938</v>
      </c>
      <c s="7" t="n" r="C12">
        <v>-34270</v>
      </c>
    </row>
    <row spans="1:3" r="13">
      <c s="3" t="s" r="A13">
        <v>94</v>
      </c>
    </row>
    <row spans="1:3" r="14">
      <c s="4" t="s" r="A14">
        <v>95</v>
      </c>
      <c s="5" t="n" r="B14">
        <v>47650</v>
      </c>
      <c s="4" t="s" r="C14">
        <v>27</v>
      </c>
    </row>
    <row spans="1:3" r="15">
      <c s="4" t="s" r="A15">
        <v>96</v>
      </c>
      <c s="5" t="n" r="B15">
        <v>-3901</v>
      </c>
      <c s="4" t="s" r="C15">
        <v>27</v>
      </c>
    </row>
    <row spans="1:3" r="16">
      <c s="4" t="s" r="A16">
        <v>25</v>
      </c>
      <c s="5" t="n" r="B16">
        <v>-18811</v>
      </c>
      <c s="4" t="s" r="C16">
        <v>27</v>
      </c>
    </row>
    <row spans="1:3" r="17">
      <c s="4" t="s" r="A17">
        <v>97</v>
      </c>
      <c s="7" t="n" r="B17">
        <v>24938</v>
      </c>
      <c s="4" t="s" r="C17">
        <v>27</v>
      </c>
    </row>
    <row spans="1:3" r="18">
      <c s="4" t="s" r="A18">
        <v>98</v>
      </c>
      <c s="4" t="s" r="B18">
        <v>27</v>
      </c>
      <c s="7" t="n" r="C18">
        <v>35200</v>
      </c>
    </row>
    <row spans="1:3" r="19">
      <c s="4" t="s" r="A19">
        <v>99</v>
      </c>
      <c s="7" t="n" r="B19">
        <v>24938</v>
      </c>
      <c s="5" t="n" r="C19">
        <v>35200</v>
      </c>
    </row>
    <row spans="1:3" r="20">
      <c s="4" t="s" r="A20">
        <v>100</v>
      </c>
      <c s="4" t="s" r="B20">
        <v>27</v>
      </c>
      <c s="5" t="n" r="C20">
        <v>930</v>
      </c>
    </row>
    <row spans="1:3" r="21">
      <c s="4" t="s" r="A21">
        <v>101</v>
      </c>
      <c s="4" t="s" r="B21">
        <v>27</v>
      </c>
      <c s="5" t="n" r="C21">
        <v>824</v>
      </c>
    </row>
    <row spans="1:3" r="22">
      <c s="4" t="s" r="A22">
        <v>102</v>
      </c>
      <c s="4" t="s" r="B22">
        <v>27</v>
      </c>
      <c s="7" t="n" r="C22">
        <v>1754</v>
      </c>
    </row>
    <row spans="1:3" r="23">
      <c s="3" t="s" r="A23">
        <v>103</v>
      </c>
    </row>
    <row spans="1:3" r="24">
      <c s="4" t="s" r="A24">
        <v>104</v>
      </c>
      <c s="4" t="s" r="B24">
        <v>27</v>
      </c>
      <c s="4" t="s" r="C24">
        <v>27</v>
      </c>
    </row>
    <row spans="1:3" r="25">
      <c s="4" t="s" r="A25">
        <v>105</v>
      </c>
      <c s="4" t="s" r="B25">
        <v>27</v>
      </c>
      <c s="4" t="s" r="C25">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06</v>
      </c>
      <c s="2" t="s" r="B1">
        <v>1</v>
      </c>
    </row>
    <row spans="1:2" r="2">
      <c s="2" t="s" r="B2">
        <v>2</v>
      </c>
    </row>
    <row spans="1:2" r="3">
      <c s="3" t="s" r="A3">
        <v>107</v>
      </c>
    </row>
    <row spans="1:2" r="4">
      <c s="4" t="s" r="A4">
        <v>108</v>
      </c>
      <c s="4" t="s"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10</v>
      </c>
      <c s="2" t="s" r="B1">
        <v>1</v>
      </c>
    </row>
    <row spans="1:2" r="2">
      <c s="2" t="s" r="B2">
        <v>2</v>
      </c>
    </row>
    <row spans="1:2" r="3">
      <c s="3" t="s" r="A3">
        <v>111</v>
      </c>
    </row>
    <row spans="1:2" r="4">
      <c s="4" t="s" r="A4">
        <v>112</v>
      </c>
      <c s="4" t="s"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14</v>
      </c>
      <c s="2" t="s" r="B1">
        <v>1</v>
      </c>
    </row>
    <row spans="1:2" r="2">
      <c s="2" t="s" r="B2">
        <v>2</v>
      </c>
    </row>
    <row spans="1:2" r="3">
      <c s="3" t="s" r="A3">
        <v>115</v>
      </c>
    </row>
    <row spans="1:2" r="4">
      <c s="4" t="s" r="A4">
        <v>116</v>
      </c>
      <c s="4" t="s"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Operations and Ba</vt:lpstr>
      <vt:lpstr>Summary of Significant Accounti</vt:lpstr>
      <vt:lpstr>Cash Held In Escrow</vt:lpstr>
      <vt:lpstr>Notes Payable - Related Parties</vt:lpstr>
      <vt:lpstr>Note Payable</vt:lpstr>
      <vt:lpstr>Discontinued Operations</vt:lpstr>
      <vt:lpstr>Amounts Due to Related Parties</vt:lpstr>
      <vt:lpstr>Subsequent Events</vt:lpstr>
      <vt:lpstr>Summary of Significant Accoun15</vt:lpstr>
      <vt:lpstr>Notes Payable - Related Parti16</vt:lpstr>
      <vt:lpstr>Discontinued Operations (Tables</vt:lpstr>
      <vt:lpstr>Organization, Operations and 18</vt:lpstr>
      <vt:lpstr>Cash Held In Escrow (Details)</vt:lpstr>
      <vt:lpstr>Notes Payable - Related Parti20</vt:lpstr>
      <vt:lpstr>Notes Payable - Related Parti21</vt:lpstr>
      <vt:lpstr>Note Payable (Details)</vt:lpstr>
      <vt:lpstr>Discontinued Operations (Detail</vt:lpstr>
      <vt:lpstr>Discontinued Operations (Deta24</vt:lpstr>
      <vt:lpstr>Amounts Due to Related Part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26:09Z</dcterms:created>
  <dcterms:modified xmlns:dcterms="http://purl.org/dc/terms/" xmlns:xsi="http://www.w3.org/2001/XMLSchema-instance" xsi:type="dcterms:W3CDTF">2015-11-13T15:26:09Z</dcterms:modified>
  <dc:title xmlns:dc="http://purl.org/dc/elements/1.1/">Untitled</dc:title>
  <dc:description xmlns:dc="http://purl.org/dc/elements/1.1/"/>
  <dc:subject xmlns:dc="http://purl.org/dc/elements/1.1/"/>
  <cp:keywords/>
  <cp:category/>
</cp:coreProperties>
</file>